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UTRAFUELS, INC. - Balance Shee" sheetId="2" state="visible" r:id="rId2"/>
    <sheet xmlns:r="http://schemas.openxmlformats.org/officeDocument/2006/relationships" name="Statement of Financial Position" sheetId="3" state="visible" r:id="rId3"/>
    <sheet xmlns:r="http://schemas.openxmlformats.org/officeDocument/2006/relationships" name="NUTRAFUELS, INC. - Statements o" sheetId="4" state="visible" r:id="rId4"/>
    <sheet xmlns:r="http://schemas.openxmlformats.org/officeDocument/2006/relationships" name="NUTRAFUELS, INC. - Statements 5" sheetId="5" state="visible" r:id="rId5"/>
    <sheet xmlns:r="http://schemas.openxmlformats.org/officeDocument/2006/relationships" name="NUTRAFUELS, INC. - Statements 6" sheetId="6" state="visible" r:id="rId6"/>
    <sheet xmlns:r="http://schemas.openxmlformats.org/officeDocument/2006/relationships" name="(1) Nature of Operations" sheetId="7" state="visible" r:id="rId7"/>
    <sheet xmlns:r="http://schemas.openxmlformats.org/officeDocument/2006/relationships" name="(2) Basis of Presentation and U" sheetId="8" state="visible" r:id="rId8"/>
    <sheet xmlns:r="http://schemas.openxmlformats.org/officeDocument/2006/relationships" name="(3) Liquidity and Going Concern" sheetId="9" state="visible" r:id="rId9"/>
    <sheet xmlns:r="http://schemas.openxmlformats.org/officeDocument/2006/relationships" name="(4) Convertible Debt" sheetId="10" state="visible" r:id="rId10"/>
    <sheet xmlns:r="http://schemas.openxmlformats.org/officeDocument/2006/relationships" name="(5) Notes Payable - Related Par" sheetId="11" state="visible" r:id="rId11"/>
    <sheet xmlns:r="http://schemas.openxmlformats.org/officeDocument/2006/relationships" name="(6) Stockholder' Equity" sheetId="12" state="visible" r:id="rId12"/>
    <sheet xmlns:r="http://schemas.openxmlformats.org/officeDocument/2006/relationships" name="(7) Equity Options and Warrants" sheetId="13" state="visible" r:id="rId13"/>
    <sheet xmlns:r="http://schemas.openxmlformats.org/officeDocument/2006/relationships" name="(8) Income Taxes" sheetId="14" state="visible" r:id="rId14"/>
    <sheet xmlns:r="http://schemas.openxmlformats.org/officeDocument/2006/relationships" name="(9) Commitments and Contingenci" sheetId="15" state="visible" r:id="rId15"/>
    <sheet xmlns:r="http://schemas.openxmlformats.org/officeDocument/2006/relationships" name="(10) Concentrations of Credit R" sheetId="16" state="visible" r:id="rId16"/>
    <sheet xmlns:r="http://schemas.openxmlformats.org/officeDocument/2006/relationships" name="(2) Basis of Presentation and17" sheetId="17" state="visible" r:id="rId17"/>
    <sheet xmlns:r="http://schemas.openxmlformats.org/officeDocument/2006/relationships" name="(2) Basis of Presentation and18" sheetId="18" state="visible" r:id="rId18"/>
    <sheet xmlns:r="http://schemas.openxmlformats.org/officeDocument/2006/relationships" name="(2) Basis of Presentation and19" sheetId="19" state="visible" r:id="rId19"/>
    <sheet xmlns:r="http://schemas.openxmlformats.org/officeDocument/2006/relationships" name="(2) Basis of Presentation and20" sheetId="20" state="visible" r:id="rId20"/>
    <sheet xmlns:r="http://schemas.openxmlformats.org/officeDocument/2006/relationships" name="(2) Basis of Presentation and21" sheetId="21" state="visible" r:id="rId21"/>
    <sheet xmlns:r="http://schemas.openxmlformats.org/officeDocument/2006/relationships" name="(2) Basis of Presentation and22" sheetId="22" state="visible" r:id="rId22"/>
    <sheet xmlns:r="http://schemas.openxmlformats.org/officeDocument/2006/relationships" name="(2) Basis of Presentation and23" sheetId="23" state="visible" r:id="rId23"/>
    <sheet xmlns:r="http://schemas.openxmlformats.org/officeDocument/2006/relationships" name="(2) Basis of Presentation and24" sheetId="24" state="visible" r:id="rId24"/>
    <sheet xmlns:r="http://schemas.openxmlformats.org/officeDocument/2006/relationships" name="(2) Basis of Presentation and25" sheetId="25" state="visible" r:id="rId25"/>
    <sheet xmlns:r="http://schemas.openxmlformats.org/officeDocument/2006/relationships" name="(2) Basis of Presentation and26" sheetId="26" state="visible" r:id="rId26"/>
    <sheet xmlns:r="http://schemas.openxmlformats.org/officeDocument/2006/relationships" name="(2) Basis of Presentation and27" sheetId="27" state="visible" r:id="rId27"/>
    <sheet xmlns:r="http://schemas.openxmlformats.org/officeDocument/2006/relationships" name="(2) Basis of Presentation and28" sheetId="28" state="visible" r:id="rId28"/>
    <sheet xmlns:r="http://schemas.openxmlformats.org/officeDocument/2006/relationships" name="(7) Equity Options and Warran29" sheetId="29" state="visible" r:id="rId29"/>
    <sheet xmlns:r="http://schemas.openxmlformats.org/officeDocument/2006/relationships" name="(8) Income Taxes_ Schedule of I" sheetId="30" state="visible" r:id="rId30"/>
    <sheet xmlns:r="http://schemas.openxmlformats.org/officeDocument/2006/relationships" name="(8) Income Taxes_ Schedule of E" sheetId="31" state="visible" r:id="rId31"/>
    <sheet xmlns:r="http://schemas.openxmlformats.org/officeDocument/2006/relationships" name="(8) Income Taxes_ Schedule of D" sheetId="32" state="visible" r:id="rId32"/>
    <sheet xmlns:r="http://schemas.openxmlformats.org/officeDocument/2006/relationships" name="(4) Convertible Debt (Details)" sheetId="33" state="visible" r:id="rId33"/>
    <sheet xmlns:r="http://schemas.openxmlformats.org/officeDocument/2006/relationships" name="(5) Notes Payable - Related P34" sheetId="34" state="visible" r:id="rId34"/>
    <sheet xmlns:r="http://schemas.openxmlformats.org/officeDocument/2006/relationships" name="(6) Stockholder' Equity (Detail" sheetId="35" state="visible" r:id="rId35"/>
    <sheet xmlns:r="http://schemas.openxmlformats.org/officeDocument/2006/relationships" name="(7) Equity Options and Warran36" sheetId="36" state="visible" r:id="rId36"/>
    <sheet xmlns:r="http://schemas.openxmlformats.org/officeDocument/2006/relationships" name="(8) Income Taxes_ Schedule of37" sheetId="37" state="visible" r:id="rId37"/>
    <sheet xmlns:r="http://schemas.openxmlformats.org/officeDocument/2006/relationships" name="(8) Income Taxes_ Schedule of38" sheetId="38" state="visible" r:id="rId38"/>
    <sheet xmlns:r="http://schemas.openxmlformats.org/officeDocument/2006/relationships" name="(8) Income Taxes (Details)" sheetId="39" state="visible" r:id="rId39"/>
    <sheet xmlns:r="http://schemas.openxmlformats.org/officeDocument/2006/relationships" name="(9) Commitments and Contingen40" sheetId="40" state="visible" r:id="rId40"/>
  </sheets>
  <definedNames/>
  <calcPr calcId="124519" fullCalcOnLoad="1"/>
</workbook>
</file>

<file path=xl/sharedStrings.xml><?xml version="1.0" encoding="utf-8"?>
<sst xmlns="http://schemas.openxmlformats.org/spreadsheetml/2006/main" uniqueCount="293">
  <si>
    <t>Document and Entity Information - USD ($)</t>
  </si>
  <si>
    <t>12 Months Ended</t>
  </si>
  <si>
    <t>Dec. 31, 2017</t>
  </si>
  <si>
    <t>Jun. 30, 2017</t>
  </si>
  <si>
    <t>Document and Entity Information:</t>
  </si>
  <si>
    <t>Entity Registrant Name</t>
  </si>
  <si>
    <t>NUTRAFUELS INC</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Trading Symbol</t>
  </si>
  <si>
    <t>ntfl</t>
  </si>
  <si>
    <t>NUTRAFUELS, INC. - Balance Sheets - USD ($)</t>
  </si>
  <si>
    <t>Dec. 31, 2016</t>
  </si>
  <si>
    <t>Current Assets:</t>
  </si>
  <si>
    <t>Cash</t>
  </si>
  <si>
    <t>Inventory</t>
  </si>
  <si>
    <t>Prepaid expenses and other current assets</t>
  </si>
  <si>
    <t>TOTAL CURRENT ASSETS</t>
  </si>
  <si>
    <t>PROPERTY AND EQUIPMENT</t>
  </si>
  <si>
    <t>Furniture, fixtures and equipment</t>
  </si>
  <si>
    <t>Leasehold improvements</t>
  </si>
  <si>
    <t>Total Property and Equipment</t>
  </si>
  <si>
    <t>Less accumulated depreciation</t>
  </si>
  <si>
    <t>Property and equipment, net</t>
  </si>
  <si>
    <t>Total Assets</t>
  </si>
  <si>
    <t>Current Liabilities:</t>
  </si>
  <si>
    <t>Accounts payable</t>
  </si>
  <si>
    <t>Accrued expenses</t>
  </si>
  <si>
    <t>Customer deposits</t>
  </si>
  <si>
    <t>Convertible debt, net</t>
  </si>
  <si>
    <t>[1]</t>
  </si>
  <si>
    <t xml:space="preserve"> </t>
  </si>
  <si>
    <t>Convertible debt, related party</t>
  </si>
  <si>
    <t>Notes payable, related party</t>
  </si>
  <si>
    <t>Total Current Liabilities</t>
  </si>
  <si>
    <t>Stockholders' Equity (Deficit)</t>
  </si>
  <si>
    <t>Preferred stock</t>
  </si>
  <si>
    <t>Common stock</t>
  </si>
  <si>
    <t>Additional paid-in capital</t>
  </si>
  <si>
    <t>Accumulated deficit</t>
  </si>
  <si>
    <t>TOTAL STOCKHOLDERS' EQUITY (DEFICIT)</t>
  </si>
  <si>
    <t>TOTAL LIABILITIES AND STOCKHOLDERS' EQUITY (DEFICIT)</t>
  </si>
  <si>
    <t>Net of discount of $0 and $162,16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TRAFUELS, INC. - Statements of Operations - USD ($)</t>
  </si>
  <si>
    <t>Income Statement</t>
  </si>
  <si>
    <t>Sales</t>
  </si>
  <si>
    <t>Cost of sales</t>
  </si>
  <si>
    <t>Gross Profit</t>
  </si>
  <si>
    <t>OPERATING EXPENSES:</t>
  </si>
  <si>
    <t>Advertising and promotion</t>
  </si>
  <si>
    <t>Noncash compensation</t>
  </si>
  <si>
    <t>General and administrative expenses</t>
  </si>
  <si>
    <t>Depreciation expense</t>
  </si>
  <si>
    <t>Total operating expenses</t>
  </si>
  <si>
    <t>LOSS FROM OPERATIONS</t>
  </si>
  <si>
    <t>OTHER INCOME (EXPENSE)</t>
  </si>
  <si>
    <t>Other income</t>
  </si>
  <si>
    <t>Gain on debt extinguishment</t>
  </si>
  <si>
    <t>Interest expense</t>
  </si>
  <si>
    <t>Total other income (expense)</t>
  </si>
  <si>
    <t>Net loss before income taxes</t>
  </si>
  <si>
    <t>Income tax expense</t>
  </si>
  <si>
    <t>Net loss</t>
  </si>
  <si>
    <t>Net loss per weighted average common share - basic and diluted</t>
  </si>
  <si>
    <t>Number of weighted average common shares outstanding - basic and diluted</t>
  </si>
  <si>
    <t>NUTRAFUELS, INC. - Statements of Changes in Stockholders' Equity - USD ($)</t>
  </si>
  <si>
    <t>Preferred Stock</t>
  </si>
  <si>
    <t>Common Stock</t>
  </si>
  <si>
    <t>Additional Paid-in Capital</t>
  </si>
  <si>
    <t>Accumulated (Deficit)</t>
  </si>
  <si>
    <t>Total</t>
  </si>
  <si>
    <t>Balance, Value at Dec. 31, 2015</t>
  </si>
  <si>
    <t>Balance, Shares at Dec. 31, 2015</t>
  </si>
  <si>
    <t>Shares issued for cash, Value</t>
  </si>
  <si>
    <t>Shares issued for cash, Shares</t>
  </si>
  <si>
    <t>Shares issued for services, Value</t>
  </si>
  <si>
    <t>Shares issued for services, Shares</t>
  </si>
  <si>
    <t>Shares issued for issuance of debt, Value</t>
  </si>
  <si>
    <t>Shares issued for issuance of debt, Shares</t>
  </si>
  <si>
    <t>Shares issued for debt conversion, Value</t>
  </si>
  <si>
    <t>Shares issued for debt conversion, Shares</t>
  </si>
  <si>
    <t>Balance, Value at Dec. 31, 2016</t>
  </si>
  <si>
    <t>Balance, Shares at Dec. 31, 2016</t>
  </si>
  <si>
    <t>Shares issued upon exercise of options, Value</t>
  </si>
  <si>
    <t>Shares issued upon exercise of options, Shares</t>
  </si>
  <si>
    <t>Shares issued for prepaid services, Value</t>
  </si>
  <si>
    <t>Shares issued for prepaid services, Shares</t>
  </si>
  <si>
    <t>Balance, Value at Dec. 31, 2017</t>
  </si>
  <si>
    <t>Balance, Shares at Dec. 31, 2017</t>
  </si>
  <si>
    <t>NUTRAFUELS, INC. - Statements of Changes in Cash Flows - USD ($)</t>
  </si>
  <si>
    <t>Cash flows from operating activities:</t>
  </si>
  <si>
    <t>Adjustments to reconcile net loss to net cash used in operating activities</t>
  </si>
  <si>
    <t>Stock compensation</t>
  </si>
  <si>
    <t>Depreciation</t>
  </si>
  <si>
    <t>Amortization of stock based comepensation</t>
  </si>
  <si>
    <t>Amortization of debt discount</t>
  </si>
  <si>
    <t>Induced conversion expense</t>
  </si>
  <si>
    <t>Changes in operating assets and liabilities:</t>
  </si>
  <si>
    <t>Decrease in accounts receivable</t>
  </si>
  <si>
    <t>Decrease in subscription receivable</t>
  </si>
  <si>
    <t>(Increase) decrease in inventory</t>
  </si>
  <si>
    <t>Increase in prepaid expenses and other assets</t>
  </si>
  <si>
    <t>Increase (decrease) in accounts payable</t>
  </si>
  <si>
    <t>(Decrease) Increase in accrued expenses</t>
  </si>
  <si>
    <t>(Decrease) in customer deposits</t>
  </si>
  <si>
    <t>Net Cash used in Operating Activities</t>
  </si>
  <si>
    <t>Cash Flows From Investing Activities:</t>
  </si>
  <si>
    <t>Purchase of property and equipment</t>
  </si>
  <si>
    <t>Net Cash used in Investing Activities</t>
  </si>
  <si>
    <t>Cash Flows From Financing Activities:</t>
  </si>
  <si>
    <t>Common stock issued for cash</t>
  </si>
  <si>
    <t>Options exercised for cash</t>
  </si>
  <si>
    <t>Cash proceeds from debt issuance</t>
  </si>
  <si>
    <t>Cash proceeds from debt issuance, related parties</t>
  </si>
  <si>
    <t>Repayment of debt</t>
  </si>
  <si>
    <t>Repayment of debt, related party</t>
  </si>
  <si>
    <t>Net Cash provided by Financing Activities</t>
  </si>
  <si>
    <t>Net increase (decrease) in cash</t>
  </si>
  <si>
    <t>Cash, beginning of year</t>
  </si>
  <si>
    <t>Cash, end of year</t>
  </si>
  <si>
    <t>SUPPLEMENTAL DISCLOSURE OF CASH FLOW INFORMATION:</t>
  </si>
  <si>
    <t>Interest paid in cash</t>
  </si>
  <si>
    <t>Non-Cash Financing Activities:</t>
  </si>
  <si>
    <t>Shares issued for the issuance of debt</t>
  </si>
  <si>
    <t>Shares issued for the conversion of debt and accrued interest</t>
  </si>
  <si>
    <t>(1) Nature of Operations</t>
  </si>
  <si>
    <t>Notes</t>
  </si>
  <si>
    <t>(1) NATURE OF OPERATIONS NutraFuels, Inc. (We, or the Company) is the producer and distributor of nutritional supplements that uses micro molecular formulae and a utilization of an oral spray to provide faster and more efficient absorption.</t>
  </si>
  <si>
    <t>(2) Basis of Presentation and Use of Estimates</t>
  </si>
  <si>
    <t xml:space="preserve">(2) BASIS OF PRESENTATION AND USE OF ESTIMATES a) Basis of Presentation The accompanying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 Cash and Equivalents Cash equivalents are highly liquid investments with an original maturity of three months or less. The Company had no cash equivalents at December 31, 2017 or 2016. d) Inventories Inventories are stated at cost utilizing the weighted average method of valuation and consist of raw materials and finished goods. e)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f) Revenue Recognition The Companys financial statements are prepared under the accrual method of accounting. Revenues are recognized when persuasive evidence of an arrangement exists, services have been rendered, the sales price is fixed or determinable, and collectability is reasonably assured. This occurs only when the product is ordered and subsequently shipped. g) Income Taxes The Company follows the provisions of ASC 740 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7, the tax years 2016 and 2015 for the Company remains open for IRS audit. The Company has received no notice of audit or any notifications from the IRS for any of the open tax years. h)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year and dilutive potential shares outstanding unless consideration of such dilutive potential shares would result in anti-dilution. i) Financial Instruments and Fair Value Measurements FASB ASC 820 A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the Companys current financial instruments, which include cash and cash equivalents, accounts payable, accrued liabilities and indebtedness approximates their fair values because of the short term maturities and variable rates of interest of these instruments. j) Impairment of Long Lived Assets 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 There were no impairments recognized during the years ended December 31, 2017 and 2016. k) Related Party Transactions All transactions with related parties are in the normal course of operations and are measured at the exchange amount. l) Recent Accounting Pronouncements In May 2014, the FASB issued ASU No. 2014 09, A In February 2016, the FASB issued ASU 2016 02, A </t>
  </si>
  <si>
    <t>(3) Liquidity and Going Concern Considerations</t>
  </si>
  <si>
    <t>(3) LIQUIDITY AND GOING CONCERN CONSIDERATIONS Our financial statements have been prepared on a going concern basis, which contemplates the realization of assets and the settlement of liabilities and commitments in the normal course of business. We sustained a net loss of approximately $23.6 and $2.1 million for the years ended December 31, 2017 and 2016, respectively, and have an accumulated deficit of approximately $32.8 million at December 31, 2017. These conditions raise substantial doubt about our ability to continue as a going concern. The independent auditors report on our consolidated financial statements for the years ended December 31, 2017 and 2016 contain explanatory paragraphs expressing substantial doubt as to our ability to continue as a going concern.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t>
  </si>
  <si>
    <t>(4) Convertible Debt</t>
  </si>
  <si>
    <t>(4) CONVERTIBLE DEBT On March 26, 2014, we issued a $290,000 convertible note. The note bore interest at 10%, with an initial maturity of March 26, 2015 (subsequently amended to January 15, 2016), and was convertible into shares of our common stock at $1.00 per share. The investor also received warrants to purchase 500,000 shares of our common stock at $0.50 per share with a two year exercise term. We evaluated the warrants for derivative accounting consideration under ASC Topic 815 40, Derivatives and Hedging B On June 23, 2014, we issued a $30,000 convertible note. The note bore interest at 10%, matures on June 23, 2015, and was convertible into shares of our Company at $1.00 per share. Because the market price for our common stock on the date of the note exceeded the notes conversion price of $1.00 per share, we recognized a beneficial conversion feature of $21,600 as a discount on the note. The discount was being amortized as additional interest over the life of the note. We evaluated the conversion features embedded in the two notes payable described above for derivative accounting in accordance with ASC 815 40, Derivatives and Hedging embedded in the modified notes payable for derivative accounting in accordance with the criteria for classification in shareholders equity. On August 27, 2014, we issued a $50,000 convertible note. The note bore interest at 10%, had an initial maturity of January 2, 2015 (subsequently extended to January 15, 2016), and was convertible into shares of our common stock at $1.00 per share. The investor also received 50,000 shares of our common stock. During October 2014, we issued a $60,000 convertible note. The note bore interest at 10%, had an initial maturity of November 2, 2014 (subsequently extended to January 15, 2016) and was convertible into shares of our common stock at $1.00 per share. The investor also received 150,000 shares of our common stock. In February 2015, we sold 25,000 units to an investor in exchange for $25,000. The 25,000 units consist of: (i) 25,000 shares of our common stock; (ii) 2 year options to purchase 25,000 shares of our common stock at $0.20, and (iii) a 2 year convertible promissory note in the amount of $25,000. The note is non interest bearing and was convertible into shares of our common stock at the higher of (a) twenty-five cents ($.25) or (b) fifty percent (50%) of the average closing price of our shares as reported by the OTC Markets for the 10 trading days prior to the day of conversion. The conversion rights embedded in the note are accounted for as a derivative financial instrument because of the beneficial conversion feature embedded therein. The beneficial conversion feature was valued and recorded at the date of issuance at fair value, and recorded as a debt discount. In April 2015, we sold 250,000 units to an investor in exchange for $250,000. The 250,000 units consist of: (i) 250,000 shares of our common stock; (ii) 2 year options to purchase 250,000 shares of our common stock at $0.20, and (iii) a 2 year convertible promissory note in the amount of $250,000. The note bore 10% interest and was convertible into shares of our common stock at the higher of (a) twenty-five cents ($.25) or (b) fifty percent (50%) of the average closing price of our shares as reported by the OTC Markets for the 10 trading days prior to the day of conversion. The conversion rights embedded in the note are accounted for as a derivative financial instrument because of the beneficial conversion feature embedded therein. The beneficial conversion feature was valued and recorded at the date of issuance at fair value, and recorded as a debt discount. In August 2015, we entered into convertible promissory notes with four individual investors for a total amount of $95,000. The notes were interest bearing at a fixed rate of ten percent (10%) and were convertible into shares at $0.10 per share. In August 2016, we extended the maturity of our $100,000 promissory note to August 26, 2017. In April 2016 we entered into a one year 10% note for $38,000 cash, which included the issuance of 100,000 shares of common stock, valued at $14,000. We paid this loan back in full in June 2016. In June 2016 we entered into two one year 10% notes for $47,000 cash, which included the issuance of 90,000 shares of common stock, valued at $9,900. In June 2016 we entered into a short term 10% note for $25,000 cash, which included the issuance of 70,000 shares of common stock, valued at $7,700. In July 2016 we entered into two one year 10% notes for $35,000 cash, which included the issuance of 35,000 shares of common stock, valued at $4,588. In the third quarter 2016 we entered into two short term 10% notes for $75,000 cash, which included the issuance of 350,000 shares of common stock, valued at $21,500. In the fourth quarter 2016 we entered into two short term 10% notes for $125,000 cash, which included the issuance of 400,000 shares of common stock, valued at $23,000. During 2016 we issued 2,347,285 shares of common stock for the conversion of debt and accrued interest totaling $234,849 and recorded an induced conversion expenses of $141,300 for debt that was converted at less than the stated conversion rate. In January 2017 we issued 10,129,942 shares of common stock for the conversion of debt and accrued interest totaling $2,403,343 and recorded an induced conversion charge of $3,116,500 for debt that was converted at a discount to the stated conversion rate.</t>
  </si>
  <si>
    <t>(5) Notes Payable - Related Party</t>
  </si>
  <si>
    <t>(5) NOTES PAYABLE - RELATED PARTY On November 15, 2012, we issued a $160,000 convertible note. The note bore interest at 10% with an initial maturity of November 15, 2014 (subsequently extended to November 15, 2017), and was convertible into shares of our common stock at $1.00 per share. On February 15, 2013 we issued a $50,000 convertible note. The note bore interest at 10%, with original maturity of May 15, 2014 (subsequently modified to November 15, 2017), and was convertible into shares of our common stock at $1.00 per share. During 2016 we received $102,500 in cash and repaid $73,000 in cash under a non interest bearing line of credit from an officer. During 2017 we repaid the remaining $29,500 in cash. In January 2017 we issued 3,367,000 shares of common stock to convert $841,750 of debt and accrued interest to a related party.</t>
  </si>
  <si>
    <t>(6) Stockholder' Equity</t>
  </si>
  <si>
    <t>(6) STOCKHOLDER EQUITY During the first quarter 2016 we issued 1,690,000 shares of common stock and 1,690,000 warrants for the future purchase of common stock in exchange for $169,000 in cash. During the first quarter 2016 we issued 75,000 shares of common stock in exchange for services valued at $26,000. During the second quarter 2016 we issued 850,000 shares of common stock and 850,000 warrants for the future purchase of common stock in exchange for $85,000 in cash. During the second quarter 2016 we issued 244,514 shares of common stock in exchange for services valued at $26,897. During the second quarter 2016 we issued 260,000 shares of common stock valued at $31,600 as an inducement to the $110,000 of convertible debt we received. During the third quarter 2016 we issued 1,650,000 shares of common stock and 1,650,000 warrants for the future purchase of common stock in exchange for $165,000 in cash. During the third quarter 2016 we issued 285,000 shares of common stock valued at $26,088 as an inducement to the $110,000 of convertible debt we received. During the third quarter 2016 we issued 450,000 shares of common stock for the conversion of $45,000 of convertible debt. During the third quarter 2016 we issued 25,000 shares of common stock that had not been issued as required in February 2015, these shares had already been accounted for. During the fourth quarter 2016 we issued 1,175,000 shares of common stock and 1,175,000 warrants for the future purchase of common stock in exchange for $117,500 in cash. During the fourth quarter 2016 we issued 650,000 shares of common stock valued at $23,000 as an inducement to the $125,000 of convertible debt we received. During the fourth quarter 2016 we issued 1,897,500 shares of common stock for the conversion of $191,593 of convertible debt and accrued interest. On January 13, 2017 we entered into an employment agreement with our President which includes an anti dilution provision which requires us to maintain his share ownership in our Company at 30%, reduced by any shares he sells. These shares are required to be issued on January 2 of each year. On February 13, 2017 we issued 7,220,585 shares associated with the anti dilution rights, which were valued at $10,453,315. In November 2017, we issued 6,674,837 shares associated with the anti dilution rights, which were valued at $8,464,463. This employment agreement was amended on October 10, 2017, to remove the anti dilution provision. In the first quarter 2017 we issued 6,762,942 shares of common stock to convert $1,561,593 of convertible debt and accrued interest and 3,367,000 shares of common stock to convert $841,750 of debt and accrued interest to a related party. In February 2017 we issued 25,000 shares of common stock in exchange for $5,000 in cash for the exercise of options. During the first quarter 2017 we issued 6,957,285 shares of common stock and 6,957,285 warrants to purchase our common stock in exchange for $774,500 in cash. During the second quarter 2017 we issued 1,850,000 shares of common stock and 1,850,000 warrants to purchase our common stock in exchange for $370,000 in cash. During the second quarter 2017 we issued 250,000 shares of common stock in exchange for $50,000 in cash for an option exercise. During the third quarter 2017 we issued 900,000 shares of common stock in exchange for $180,000 in cash.</t>
  </si>
  <si>
    <t>(7) Equity Options and Warrants</t>
  </si>
  <si>
    <t>(7) EQUITY OPTIONS AND WARRANTS At December 31, our warrants and options outstanding are: By Exercise Price: 2017 2016 Options - $0.20 - 275,000 Warrants - $0.35 1,850,000 - Warrants - $0.50 14,342,000 7,867,000 Warrants - $0.75 114,286 - Warrants - $1.00 124,999 - Total outstanding 16,431,285 8,142,000 The 275,000 options outstanding at December 31, 2016, were exercised in 2017 for $55,000 in cash. We issued 9,707,285 warrants during 2017 included with shares in units issued for $1,324,500 in cash. 1,143,000 warrants expired in 2017.</t>
  </si>
  <si>
    <t>(8) Income Taxes</t>
  </si>
  <si>
    <t>(8) INCOME TAXES We recognize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2017 and 2016: 2017 2016 Current $ - $ - Deferred $ - $ - Total tax provision $ - $ - The following is a reconciliation of the effective income tax rate with the statutory income tax rate at December 31, 2017 and 2016: 2017 2016 U.S. Federal statutory income tax rate (21.0)% (34.0)% State income tax, net of federal benefit (1.9)% (1.9)% Temporary differences, net 0.0% 0.0% Valuation allowance 22.9% 35.% Effective tax rate 0.0% 0.0% The net deferred tax assets and liabilities included in the financial statements consist of the following amounts at December 31, 2017 and 2016: Deferred tax assets 2017 2016 Net operating loss carry forwards $ 4,194,726 $ 3,079,075 Stock based compensation 4,381,662 207,859 Other - 647 Less: valuation allowance (8,577,388) (2,872,726) Total 0 414,855 Deferred tax liabilities Stock based compensation - (414,855) Depreciation - - Net deferred tax asset $ - $ - The change in valuation allowance was $6,119,517 and $752,829 for the years ended December 31, 2017 and 2016, respectively. We recorded a 100% valuation allowance related to the deferred tax asset for the loss from operations.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17 and 2016, we have no liabilities for uncertain tax positions. We continually evaluate expiring statutes of limitations, audits, proposed settlements, changes in tax law and new authoritative rulings.</t>
  </si>
  <si>
    <t>(9) Commitments and Contingencies</t>
  </si>
  <si>
    <t>(9) COMMITMENTS AND CONTINGENCIES a) Real Property Lease We lease our office and warehouse facilities under an operating lease in Coconut Creek, Florida. The lease expires in February 2018. The minimum monthly lease payments required for the remaining term of the lease are $7,360. In June 2017 we entered into a new lease for a new additional facility located in Deerfield Beach, Florida. This lease begins on January 1, 2018 and expires on March 1, 2025. The minimum monthly lease payments required begin at $13,220. b) Contractual Obligations In November 2017, we entered into a six-month agreement with Lyons Capital, LLC to provide introductions to broker/dealers, private funds, Investment bankers, potential BOD members, stock research firms, market makers and business development opportunities. Lyons is to receive 1,000,000 shares of common stock, half upon signing the agreement and half three months later. These shares were valued at $191,600, or $0.1916 per share, the quoted market price on the agreement date. This amount was recorded in prepaid expenses and is being amortized over the term of the agreement. $37,236 was amortized in 2017. c)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t>
  </si>
  <si>
    <t>(10) Concentrations of Credit Risk</t>
  </si>
  <si>
    <t>(10) CONCENTRATIONS OF CREDIT RISK a) Cash The Company maintains its cash in bank deposit accounts, which may, at times, may exceed federally insured limits. The Company had no cash balance in excess of FDIC insured limits at December 31, 2017 and 2016. b) Revenue Our principal customers are comprised of five (5) separate independent private label resellers. Should we lose one or more of these resellers our revenue would decline significantly.</t>
  </si>
  <si>
    <t>(2) Basis of Presentation and Use of Estimates: A) Basis of Presentation (Policies)</t>
  </si>
  <si>
    <t>Policies</t>
  </si>
  <si>
    <t>A) Basis of Presentation</t>
  </si>
  <si>
    <t>a) Basis of Presentation The accompanying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t>
  </si>
  <si>
    <t>(2) Basis of Presentation and Use of Estimates: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2) Basis of Presentation and Use of Estimates: C) Cash and Equivalents (Policies)</t>
  </si>
  <si>
    <t>C) Cash and Equivalents</t>
  </si>
  <si>
    <t>c) Cash and Equivalents Cash equivalents are highly liquid investments with an original maturity of three months or less. The Company had no cash equivalents at December 31, 2017 or 2016.</t>
  </si>
  <si>
    <t>(2) Basis of Presentation and Use of Estimates: D) Inventories (Policies)</t>
  </si>
  <si>
    <t>D) Inventories</t>
  </si>
  <si>
    <t>d) Inventories Inventories are stated at cost utilizing the weighted average method of valuation and consist of raw materials and finished goods.</t>
  </si>
  <si>
    <t>(2) Basis of Presentation and Use of Estimates: E) Property and Equipment (Policies)</t>
  </si>
  <si>
    <t>E) Property and Equipment</t>
  </si>
  <si>
    <t xml:space="preserve">e)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2) Basis of Presentation and Use of Estimates: F) Revenue Recognition (Policies)</t>
  </si>
  <si>
    <t>F) Revenue Recognition</t>
  </si>
  <si>
    <t>f) Revenue Recognition The Companys financial statements are prepared under the accrual method of accounting. Revenues are recognized when persuasive evidence of an arrangement exists, services have been rendered, the sales price is fixed or determinable, and collectability is reasonably assured. This occurs only when the product is ordered and subsequently shipped.</t>
  </si>
  <si>
    <t>(2) Basis of Presentation and Use of Estimates: G) Income Taxes (Policies)</t>
  </si>
  <si>
    <t>G) Income Taxes</t>
  </si>
  <si>
    <t>g) Income Taxes The Company follows the provisions of ASC 740 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7, the tax years 2016 and 2015 for the Company remains open for IRS audit. The Company has received no notice of audit or any notifications from the IRS for any of the open tax years.</t>
  </si>
  <si>
    <t>(2) Basis of Presentation and Use of Estimates: H) Net Loss Per Share (Policies)</t>
  </si>
  <si>
    <t>H) Net Loss Per Share</t>
  </si>
  <si>
    <t>h)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year and dilutive potential shares outstanding unless consideration of such dilutive potential shares would result in anti-dilution.</t>
  </si>
  <si>
    <t>(2) Basis of Presentation and Use of Estimates: I) Financial Instruments and Fair Value Measurements (Policies)</t>
  </si>
  <si>
    <t>I) Financial Instruments and Fair Value Measurements</t>
  </si>
  <si>
    <t>i) Financial Instruments and Fair Value Measurements FASB ASC 820 A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the Companys current financial instruments, which include cash and cash equivalents, accounts payable, accrued liabilities and indebtedness approximates their fair values because of the short term maturities and variable rates of interest of these instruments.</t>
  </si>
  <si>
    <t>(2) Basis of Presentation and Use of Estimates: J) Impairment of Long lived Assets (Policies)</t>
  </si>
  <si>
    <t>J) Impairment of Long lived Assets</t>
  </si>
  <si>
    <t>j) Impairment of Long Lived Assets 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 There were no impairments recognized during the years ended December 31, 2017 and 2016.</t>
  </si>
  <si>
    <t>(2) Basis of Presentation and Use of Estimates: K) Related Party Transactions (Policies)</t>
  </si>
  <si>
    <t>K) Related Party Transactions</t>
  </si>
  <si>
    <t>k) Related Party Transactions All transactions with related parties are in the normal course of operations and are measured at the exchange amount.</t>
  </si>
  <si>
    <t>(2) Basis of Presentation and Use of Estimates: L) Recent Accounting Pronouncements (Policies)</t>
  </si>
  <si>
    <t>L) Recent Accounting Pronouncements</t>
  </si>
  <si>
    <t xml:space="preserve">l) Recent Accounting Pronouncements In May 2014, the FASB issued ASU No. 2014 09, A In February 2016, the FASB issued ASU 2016 02, A </t>
  </si>
  <si>
    <t>(7) Equity Options and Warrants: Share-based Compensation, Stock Options, Activity (Tables)</t>
  </si>
  <si>
    <t>Tables/Schedules</t>
  </si>
  <si>
    <t>Share-based Compensation, Stock Options, Activity</t>
  </si>
  <si>
    <t xml:space="preserve"> By Exercise Price: 2017 2016 Options - $0.20 - 275,000 Warrants - $0.35 1,850,000 - Warrants - $0.50 14,342,000 7,867,000 Warrants - $0.75 114,286 - Warrants - $1.00 124,999 - Total outstanding 16,431,285 8,142,000</t>
  </si>
  <si>
    <t>(8) Income Taxes: Schedule of Income Tax Provision Text Block (Tables)</t>
  </si>
  <si>
    <t>Schedule of Income Tax Provision Text Block</t>
  </si>
  <si>
    <t xml:space="preserve"> 2017 2016 Current $ - $ - Deferred $ - $ - Total tax provision $ - $ -</t>
  </si>
  <si>
    <t>(8) Income Taxes: Schedule of Effective Income Tax Rate Reconciliation (Tables)</t>
  </si>
  <si>
    <t>Schedule of Effective Income Tax Rate Reconciliation</t>
  </si>
  <si>
    <t xml:space="preserve"> 2017 2016 U.S. Federal statutory income tax rate (21.0)% (34.0)% State income tax, net of federal benefit (1.9)% (1.9)% Temporary differences, net 0.0% 0.0% Valuation allowance 22.9% 35.% Effective tax rate 0.0% 0.0%</t>
  </si>
  <si>
    <t>(8) Income Taxes: Schedule of Deferred Tax Assets and Liabilities (Tables)</t>
  </si>
  <si>
    <t>Schedule of Deferred Tax Assets and Liabilities</t>
  </si>
  <si>
    <t xml:space="preserve"> Deferred tax assets 2017 2016 Net operating loss carry forwards $ 4,194,726 $ 3,079,075 Stock based compensation 4,381,662 207,859 Other - 647 Less: valuation allowance (8,577,388) (2,872,726) Total 0 414,855 Deferred tax liabilities Stock based compensation - (414,855) Depreciation - - Net deferred tax asset $ - $ - </t>
  </si>
  <si>
    <t>(4) Convertible Debt (Details) - USD ($)</t>
  </si>
  <si>
    <t>1 Months Ended</t>
  </si>
  <si>
    <t>Jan. 31, 2017</t>
  </si>
  <si>
    <t>Apr. 30, 2015</t>
  </si>
  <si>
    <t>Feb. 28, 2015</t>
  </si>
  <si>
    <t>Sep. 30, 2017</t>
  </si>
  <si>
    <t>Mar. 31, 2017</t>
  </si>
  <si>
    <t>Sep. 30, 2016</t>
  </si>
  <si>
    <t>Jul. 31, 2016</t>
  </si>
  <si>
    <t>Jun. 30, 2016</t>
  </si>
  <si>
    <t>Apr. 30, 2016</t>
  </si>
  <si>
    <t>Mar. 31, 2016</t>
  </si>
  <si>
    <t>Aug. 31, 2015</t>
  </si>
  <si>
    <t>Oct. 31, 2014</t>
  </si>
  <si>
    <t>Aug. 27, 2014</t>
  </si>
  <si>
    <t>Jun. 24, 2014</t>
  </si>
  <si>
    <t>Mar. 26, 2014</t>
  </si>
  <si>
    <t>Units Sold</t>
  </si>
  <si>
    <t>Stock Issued for Conversion of Debt</t>
  </si>
  <si>
    <t>March 26, 2014</t>
  </si>
  <si>
    <t>Long-term Debt, Percentage Bearing Fixed Interest, Percentage Rate</t>
  </si>
  <si>
    <t>10.00%</t>
  </si>
  <si>
    <t>June 23, 2014</t>
  </si>
  <si>
    <t>August 27, 2014</t>
  </si>
  <si>
    <t>October, 2014</t>
  </si>
  <si>
    <t>One Year 10% Note</t>
  </si>
  <si>
    <t>Short Term 10% Note</t>
  </si>
  <si>
    <t>2, One Year 10% Notes</t>
  </si>
  <si>
    <t>2 Short Term 10% Notes</t>
  </si>
  <si>
    <t>(5) Notes Payable - Related Party (Details) - USD ($)</t>
  </si>
  <si>
    <t>Feb. 15, 2013</t>
  </si>
  <si>
    <t>Nov. 15, 2012</t>
  </si>
  <si>
    <t>November 15, 2012</t>
  </si>
  <si>
    <t>February 15, 2013</t>
  </si>
  <si>
    <t>(6) Stockholder' Equity (Details) - USD ($)</t>
  </si>
  <si>
    <t>3 Months Ended</t>
  </si>
  <si>
    <t>Details</t>
  </si>
  <si>
    <t>Shares of Common Stock Issued</t>
  </si>
  <si>
    <t>Warrants Issued for Future Purchase</t>
  </si>
  <si>
    <t>Warrants Issued in Exchange for Cash</t>
  </si>
  <si>
    <t>(7) Equity Options and Warrants: Share-based Compensation, Stock Options, Activity (Details) - shares</t>
  </si>
  <si>
    <t>$0.20</t>
  </si>
  <si>
    <t>Class of Warrant or Right, Outstanding</t>
  </si>
  <si>
    <t>$0.35</t>
  </si>
  <si>
    <t>$0.50</t>
  </si>
  <si>
    <t>$0.75</t>
  </si>
  <si>
    <t>$1.00</t>
  </si>
  <si>
    <t>Total Outstanding</t>
  </si>
  <si>
    <t>(8) Income Taxes: Schedule of Effective Income Tax Rate Reconciliation (Details) - USD ($)</t>
  </si>
  <si>
    <t>Current Federal, State and Local, Tax Expense (Benefit)</t>
  </si>
  <si>
    <t>Current State and Local Tax Expense (Benefit)</t>
  </si>
  <si>
    <t>Temporary Differences, Net</t>
  </si>
  <si>
    <t>0.00%</t>
  </si>
  <si>
    <t>Valuation Allowance</t>
  </si>
  <si>
    <t>22.90%</t>
  </si>
  <si>
    <t>35.00%</t>
  </si>
  <si>
    <t>Effective Tax Rate</t>
  </si>
  <si>
    <t>(8) Income Taxes: Schedule of Deferred Tax Assets and Liabilities (Details) - USD ($)</t>
  </si>
  <si>
    <t>Deferred Tax Assets, Operating Loss Carryforwards</t>
  </si>
  <si>
    <t>Stock Based Compensation Deferred Tax Assets</t>
  </si>
  <si>
    <t>Other Deferred Tax Assets</t>
  </si>
  <si>
    <t>Deferred Tax Assets, Valuation Allowance</t>
  </si>
  <si>
    <t>Deferred Tax Assets, Net of Valuation Allowance, Current</t>
  </si>
  <si>
    <t>Stock Based Compensation Deferred Tax Liabilities</t>
  </si>
  <si>
    <t>(8) Income Taxes (Details) - USD ($)</t>
  </si>
  <si>
    <t>Valuation Allowance, Deferred Tax Asset, Increase (Decrease), Amount</t>
  </si>
  <si>
    <t>(9) Commitments and Contingencies (Details) - USD ($)</t>
  </si>
  <si>
    <t>Dec. 31, 2018</t>
  </si>
  <si>
    <t>Operating Leases, Rent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63463</v>
      </c>
    </row>
    <row r="9" spans="1:3">
      <c r="A9" s="4" t="s">
        <v>14</v>
      </c>
      <c r="B9" s="4" t="s">
        <v>15</v>
      </c>
    </row>
    <row r="10" spans="1:3">
      <c r="A10" s="4" t="s">
        <v>16</v>
      </c>
      <c r="B10" s="5" t="n">
        <v>81448561</v>
      </c>
    </row>
    <row r="11" spans="1:3">
      <c r="A11" s="4" t="s">
        <v>17</v>
      </c>
      <c r="C11" s="6" t="n">
        <v>1</v>
      </c>
    </row>
    <row r="12" spans="1:3">
      <c r="A12" s="4" t="s">
        <v>18</v>
      </c>
      <c r="B12" s="4" t="s">
        <v>19</v>
      </c>
    </row>
    <row r="13" spans="1:3">
      <c r="A13" s="4" t="s">
        <v>20</v>
      </c>
      <c r="B13" s="4" t="s">
        <v>21</v>
      </c>
    </row>
    <row r="14" spans="1:3">
      <c r="A14" s="4" t="s">
        <v>22</v>
      </c>
      <c r="B14" s="4" t="s">
        <v>21</v>
      </c>
    </row>
    <row r="15" spans="1:3">
      <c r="A15" s="4" t="s">
        <v>23</v>
      </c>
      <c r="B15" s="4" t="s">
        <v>21</v>
      </c>
    </row>
    <row r="16" spans="1:3">
      <c r="A16" s="4" t="s">
        <v>24</v>
      </c>
      <c r="B16" s="5" t="n">
        <v>2017</v>
      </c>
    </row>
    <row r="17" spans="1:3">
      <c r="A17" s="4" t="s">
        <v>25</v>
      </c>
      <c r="B17" s="4" t="s">
        <v>2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35"/>
    <col customWidth="1" max="3" min="3" width="14"/>
    <col customWidth="1" max="4" min="4" width="14"/>
  </cols>
  <sheetData>
    <row r="1" spans="1:4">
      <c r="A1" s="1" t="s">
        <v>29</v>
      </c>
      <c r="C1" s="2" t="s">
        <v>2</v>
      </c>
      <c r="D1" s="2" t="s">
        <v>30</v>
      </c>
    </row>
    <row r="2" spans="1:4">
      <c r="A2" s="3" t="s">
        <v>31</v>
      </c>
    </row>
    <row r="3" spans="1:4">
      <c r="A3" s="4" t="s">
        <v>32</v>
      </c>
      <c r="C3" s="6" t="n">
        <v>172948</v>
      </c>
      <c r="D3" s="6" t="n">
        <v>12123</v>
      </c>
    </row>
    <row r="4" spans="1:4">
      <c r="A4" s="4" t="s">
        <v>33</v>
      </c>
      <c r="C4" s="5" t="n">
        <v>162194</v>
      </c>
      <c r="D4" s="5" t="n">
        <v>94404</v>
      </c>
    </row>
    <row r="5" spans="1:4">
      <c r="A5" s="4" t="s">
        <v>34</v>
      </c>
      <c r="C5" s="5" t="n">
        <v>332460</v>
      </c>
      <c r="D5" s="5" t="n">
        <v>152040</v>
      </c>
    </row>
    <row r="6" spans="1:4">
      <c r="A6" s="4" t="s">
        <v>35</v>
      </c>
      <c r="C6" s="5" t="n">
        <v>667602</v>
      </c>
      <c r="D6" s="5" t="n">
        <v>258577</v>
      </c>
    </row>
    <row r="7" spans="1:4">
      <c r="A7" s="3" t="s">
        <v>36</v>
      </c>
    </row>
    <row r="8" spans="1:4">
      <c r="A8" s="4" t="s">
        <v>37</v>
      </c>
      <c r="C8" s="5" t="n">
        <v>425005</v>
      </c>
      <c r="D8" s="5" t="n">
        <v>296447</v>
      </c>
    </row>
    <row r="9" spans="1:4">
      <c r="A9" s="4" t="s">
        <v>38</v>
      </c>
      <c r="C9" s="5" t="n">
        <v>154842</v>
      </c>
      <c r="D9" s="5" t="n">
        <v>112285</v>
      </c>
    </row>
    <row r="10" spans="1:4">
      <c r="A10" s="4" t="s">
        <v>39</v>
      </c>
      <c r="C10" s="5" t="n">
        <v>579847</v>
      </c>
      <c r="D10" s="5" t="n">
        <v>408732</v>
      </c>
    </row>
    <row r="11" spans="1:4">
      <c r="A11" s="4" t="s">
        <v>40</v>
      </c>
      <c r="C11" s="5" t="n">
        <v>-293317</v>
      </c>
      <c r="D11" s="5" t="n">
        <v>-214842</v>
      </c>
    </row>
    <row r="12" spans="1:4">
      <c r="A12" s="4" t="s">
        <v>41</v>
      </c>
      <c r="C12" s="5" t="n">
        <v>286530</v>
      </c>
      <c r="D12" s="5" t="n">
        <v>193890</v>
      </c>
    </row>
    <row r="13" spans="1:4">
      <c r="A13" s="4" t="s">
        <v>42</v>
      </c>
      <c r="C13" s="5" t="n">
        <v>954132</v>
      </c>
      <c r="D13" s="5" t="n">
        <v>452467</v>
      </c>
    </row>
    <row r="14" spans="1:4">
      <c r="A14" s="3" t="s">
        <v>43</v>
      </c>
    </row>
    <row r="15" spans="1:4">
      <c r="A15" s="4" t="s">
        <v>44</v>
      </c>
      <c r="C15" s="5" t="n">
        <v>87504</v>
      </c>
      <c r="D15" s="5" t="n">
        <v>19335</v>
      </c>
    </row>
    <row r="16" spans="1:4">
      <c r="A16" s="4" t="s">
        <v>45</v>
      </c>
      <c r="C16" s="5" t="n">
        <v>206105</v>
      </c>
      <c r="D16" s="5" t="n">
        <v>724492</v>
      </c>
    </row>
    <row r="17" spans="1:4">
      <c r="A17" s="4" t="s">
        <v>46</v>
      </c>
      <c r="D17" s="5" t="n">
        <v>34996</v>
      </c>
    </row>
    <row r="18" spans="1:4">
      <c r="A18" s="4" t="s">
        <v>47</v>
      </c>
      <c r="B18" s="4" t="s">
        <v>48</v>
      </c>
      <c r="C18" s="4" t="s">
        <v>49</v>
      </c>
      <c r="D18" s="5" t="n">
        <v>1132251</v>
      </c>
    </row>
    <row r="19" spans="1:4">
      <c r="A19" s="4" t="s">
        <v>50</v>
      </c>
      <c r="D19" s="5" t="n">
        <v>210000</v>
      </c>
    </row>
    <row r="20" spans="1:4">
      <c r="A20" s="4" t="s">
        <v>51</v>
      </c>
      <c r="D20" s="5" t="n">
        <v>432000</v>
      </c>
    </row>
    <row r="21" spans="1:4">
      <c r="A21" s="4" t="s">
        <v>52</v>
      </c>
      <c r="C21" s="5" t="n">
        <v>293609</v>
      </c>
      <c r="D21" s="5" t="n">
        <v>149013</v>
      </c>
    </row>
    <row r="22" spans="1:4">
      <c r="A22" s="3" t="s">
        <v>53</v>
      </c>
    </row>
    <row r="23" spans="1:4">
      <c r="A23" s="4" t="s">
        <v>54</v>
      </c>
      <c r="C23" s="4" t="s">
        <v>49</v>
      </c>
      <c r="D23" s="4" t="s">
        <v>49</v>
      </c>
    </row>
    <row r="24" spans="1:4">
      <c r="A24" s="4" t="s">
        <v>55</v>
      </c>
      <c r="C24" s="5" t="n">
        <v>8144</v>
      </c>
      <c r="D24" s="5" t="n">
        <v>4589</v>
      </c>
    </row>
    <row r="25" spans="1:4">
      <c r="A25" s="4" t="s">
        <v>56</v>
      </c>
      <c r="C25" s="5" t="n">
        <v>33411300</v>
      </c>
      <c r="D25" s="5" t="n">
        <v>7024608</v>
      </c>
    </row>
    <row r="26" spans="1:4">
      <c r="A26" s="4" t="s">
        <v>57</v>
      </c>
      <c r="C26" s="5" t="n">
        <v>-32758921</v>
      </c>
      <c r="D26" s="5" t="n">
        <v>-9129804</v>
      </c>
    </row>
    <row r="27" spans="1:4">
      <c r="A27" s="4" t="s">
        <v>58</v>
      </c>
      <c r="C27" s="5" t="n">
        <v>660523</v>
      </c>
      <c r="D27" s="5" t="n">
        <v>-2100607</v>
      </c>
    </row>
    <row r="28" spans="1:4">
      <c r="A28" s="4" t="s">
        <v>59</v>
      </c>
      <c r="C28" s="6" t="n">
        <v>954132</v>
      </c>
      <c r="D28" s="6" t="n">
        <v>452467</v>
      </c>
    </row>
    <row r="29" spans="1:4"/>
    <row r="30" spans="1:4">
      <c r="A30" s="4" t="s">
        <v>48</v>
      </c>
      <c r="B30" s="4" t="s">
        <v>60</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2</v>
      </c>
      <c r="C1" s="2" t="s">
        <v>30</v>
      </c>
    </row>
    <row r="2" spans="1:3">
      <c r="A2" s="3" t="s">
        <v>62</v>
      </c>
    </row>
    <row r="3" spans="1:3">
      <c r="A3" s="4" t="s">
        <v>63</v>
      </c>
      <c r="B3" s="7" t="n">
        <v>0.0001</v>
      </c>
      <c r="C3" s="7" t="n">
        <v>0.0001</v>
      </c>
    </row>
    <row r="4" spans="1:3">
      <c r="A4" s="4" t="s">
        <v>64</v>
      </c>
      <c r="B4" s="5" t="n">
        <v>10000</v>
      </c>
      <c r="C4" s="5" t="n">
        <v>10000</v>
      </c>
    </row>
    <row r="5" spans="1:3">
      <c r="A5" s="4" t="s">
        <v>65</v>
      </c>
      <c r="B5" s="5" t="n">
        <v>1000</v>
      </c>
      <c r="C5" s="5" t="n">
        <v>1000</v>
      </c>
    </row>
    <row r="6" spans="1:3">
      <c r="A6" s="4" t="s">
        <v>66</v>
      </c>
      <c r="B6" s="5" t="n">
        <v>1000</v>
      </c>
      <c r="C6" s="5" t="n">
        <v>1000</v>
      </c>
    </row>
    <row r="7" spans="1:3">
      <c r="A7" s="4" t="s">
        <v>67</v>
      </c>
      <c r="B7" s="7" t="n">
        <v>0.0001</v>
      </c>
      <c r="C7" s="7" t="n">
        <v>0.0001</v>
      </c>
    </row>
    <row r="8" spans="1:3">
      <c r="A8" s="4" t="s">
        <v>68</v>
      </c>
      <c r="B8" s="5" t="n">
        <v>499990000</v>
      </c>
      <c r="C8" s="5" t="n">
        <v>499990000</v>
      </c>
    </row>
    <row r="9" spans="1:3">
      <c r="A9" s="4" t="s">
        <v>69</v>
      </c>
      <c r="B9" s="5" t="n">
        <v>81448561</v>
      </c>
      <c r="C9" s="5" t="n">
        <v>45890912</v>
      </c>
    </row>
    <row r="10" spans="1:3">
      <c r="A10" s="4" t="s">
        <v>70</v>
      </c>
      <c r="B10" s="5" t="n">
        <v>81448561</v>
      </c>
      <c r="C10" s="5" t="n">
        <v>45890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72"/>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outlineLevelCol="0"/>
  <cols>
    <col customWidth="1" max="1" min="1" width="67"/>
    <col customWidth="1" max="2" min="2" width="35"/>
    <col customWidth="1" max="3" min="3" width="14"/>
    <col customWidth="1" max="4" min="4" width="14"/>
    <col customWidth="1" max="5" min="5" width="16"/>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24</v>
      </c>
      <c r="B1" s="2" t="s">
        <v>225</v>
      </c>
      <c r="E1" s="2" t="s">
        <v>1</v>
      </c>
    </row>
    <row r="2" spans="1:21">
      <c r="B2" s="2" t="s">
        <v>226</v>
      </c>
      <c r="C2" s="2" t="s">
        <v>227</v>
      </c>
      <c r="D2" s="2" t="s">
        <v>228</v>
      </c>
      <c r="E2" s="2" t="s">
        <v>30</v>
      </c>
      <c r="G2" s="2" t="s">
        <v>2</v>
      </c>
      <c r="I2" s="2" t="s">
        <v>229</v>
      </c>
      <c r="J2" s="2" t="s">
        <v>3</v>
      </c>
      <c r="K2" s="2" t="s">
        <v>230</v>
      </c>
      <c r="L2" s="2" t="s">
        <v>231</v>
      </c>
      <c r="M2" s="2" t="s">
        <v>232</v>
      </c>
      <c r="N2" s="2" t="s">
        <v>233</v>
      </c>
      <c r="O2" s="2" t="s">
        <v>234</v>
      </c>
      <c r="P2" s="2" t="s">
        <v>235</v>
      </c>
      <c r="Q2" s="2" t="s">
        <v>236</v>
      </c>
      <c r="R2" s="2" t="s">
        <v>237</v>
      </c>
      <c r="S2" s="2" t="s">
        <v>238</v>
      </c>
      <c r="T2" s="2" t="s">
        <v>239</v>
      </c>
      <c r="U2" s="2" t="s">
        <v>240</v>
      </c>
    </row>
    <row r="3" spans="1:21">
      <c r="A3" s="4" t="s">
        <v>47</v>
      </c>
      <c r="E3" s="6" t="n">
        <v>1132251</v>
      </c>
      <c r="F3" s="4" t="s">
        <v>48</v>
      </c>
      <c r="G3" s="4" t="s">
        <v>49</v>
      </c>
      <c r="H3" s="4" t="s">
        <v>48</v>
      </c>
      <c r="Q3" s="6" t="n">
        <v>95000</v>
      </c>
    </row>
    <row r="4" spans="1:21">
      <c r="A4" s="4" t="s">
        <v>69</v>
      </c>
      <c r="E4" s="5" t="n">
        <v>45890912</v>
      </c>
      <c r="G4" s="5" t="n">
        <v>81448561</v>
      </c>
      <c r="I4" s="5" t="n">
        <v>900000</v>
      </c>
      <c r="J4" s="5" t="n">
        <v>1850000</v>
      </c>
      <c r="K4" s="5" t="n">
        <v>6762942</v>
      </c>
      <c r="L4" s="5" t="n">
        <v>1650000</v>
      </c>
      <c r="N4" s="5" t="n">
        <v>850000</v>
      </c>
      <c r="P4" s="5" t="n">
        <v>1690000</v>
      </c>
    </row>
    <row r="5" spans="1:21">
      <c r="A5" s="4" t="s">
        <v>67</v>
      </c>
      <c r="E5" s="7" t="n">
        <v>0.0001</v>
      </c>
      <c r="G5" s="7" t="n">
        <v>0.0001</v>
      </c>
    </row>
    <row r="6" spans="1:21">
      <c r="A6" s="4" t="s">
        <v>241</v>
      </c>
      <c r="C6" s="5" t="n">
        <v>250000</v>
      </c>
      <c r="D6" s="5" t="n">
        <v>25000</v>
      </c>
    </row>
    <row r="7" spans="1:21">
      <c r="A7" s="4" t="s">
        <v>242</v>
      </c>
      <c r="B7" s="5" t="n">
        <v>10129942</v>
      </c>
      <c r="E7" s="5" t="n">
        <v>2347285</v>
      </c>
    </row>
    <row r="8" spans="1:21">
      <c r="A8" s="4" t="s">
        <v>243</v>
      </c>
    </row>
    <row r="9" spans="1:21">
      <c r="A9" s="4" t="s">
        <v>47</v>
      </c>
      <c r="U9" s="6" t="n">
        <v>290000</v>
      </c>
    </row>
    <row r="10" spans="1:21">
      <c r="A10" s="4" t="s">
        <v>244</v>
      </c>
      <c r="U10" s="4" t="s">
        <v>245</v>
      </c>
    </row>
    <row r="11" spans="1:21">
      <c r="A11" s="4" t="s">
        <v>69</v>
      </c>
      <c r="U11" s="5" t="n">
        <v>500000</v>
      </c>
    </row>
    <row r="12" spans="1:21">
      <c r="A12" s="4" t="s">
        <v>67</v>
      </c>
      <c r="U12" s="8" t="n">
        <v>0.5</v>
      </c>
    </row>
    <row r="13" spans="1:21">
      <c r="A13" s="4" t="s">
        <v>246</v>
      </c>
    </row>
    <row r="14" spans="1:21">
      <c r="A14" s="4" t="s">
        <v>47</v>
      </c>
      <c r="T14" s="6" t="n">
        <v>30000</v>
      </c>
    </row>
    <row r="15" spans="1:21">
      <c r="A15" s="4" t="s">
        <v>244</v>
      </c>
      <c r="T15" s="4" t="s">
        <v>245</v>
      </c>
    </row>
    <row r="16" spans="1:21">
      <c r="A16" s="4" t="s">
        <v>247</v>
      </c>
    </row>
    <row r="17" spans="1:21">
      <c r="A17" s="4" t="s">
        <v>47</v>
      </c>
      <c r="S17" s="6" t="n">
        <v>50000</v>
      </c>
    </row>
    <row r="18" spans="1:21">
      <c r="A18" s="4" t="s">
        <v>244</v>
      </c>
      <c r="S18" s="4" t="s">
        <v>245</v>
      </c>
    </row>
    <row r="19" spans="1:21">
      <c r="A19" s="4" t="s">
        <v>69</v>
      </c>
      <c r="S19" s="5" t="n">
        <v>50000</v>
      </c>
    </row>
    <row r="20" spans="1:21">
      <c r="A20" s="4" t="s">
        <v>248</v>
      </c>
    </row>
    <row r="21" spans="1:21">
      <c r="A21" s="4" t="s">
        <v>47</v>
      </c>
      <c r="R21" s="6" t="n">
        <v>60000</v>
      </c>
    </row>
    <row r="22" spans="1:21">
      <c r="A22" s="4" t="s">
        <v>244</v>
      </c>
      <c r="R22" s="4" t="s">
        <v>245</v>
      </c>
    </row>
    <row r="23" spans="1:21">
      <c r="A23" s="4" t="s">
        <v>69</v>
      </c>
      <c r="R23" s="5" t="n">
        <v>150000</v>
      </c>
    </row>
    <row r="24" spans="1:21">
      <c r="A24" s="4" t="s">
        <v>249</v>
      </c>
    </row>
    <row r="25" spans="1:21">
      <c r="A25" s="4" t="s">
        <v>47</v>
      </c>
      <c r="N25" s="6" t="n">
        <v>47000</v>
      </c>
      <c r="O25" s="6" t="n">
        <v>38000</v>
      </c>
    </row>
    <row r="26" spans="1:21">
      <c r="A26" s="4" t="s">
        <v>250</v>
      </c>
    </row>
    <row r="27" spans="1:21">
      <c r="A27" s="4" t="s">
        <v>47</v>
      </c>
      <c r="N27" s="6" t="n">
        <v>25000</v>
      </c>
    </row>
    <row r="28" spans="1:21">
      <c r="A28" s="4" t="s">
        <v>251</v>
      </c>
    </row>
    <row r="29" spans="1:21">
      <c r="A29" s="4" t="s">
        <v>47</v>
      </c>
      <c r="M29" s="6" t="n">
        <v>35000</v>
      </c>
    </row>
    <row r="30" spans="1:21">
      <c r="A30" s="4" t="s">
        <v>252</v>
      </c>
    </row>
    <row r="31" spans="1:21">
      <c r="A31" s="4" t="s">
        <v>47</v>
      </c>
      <c r="E31" s="6" t="n">
        <v>125000</v>
      </c>
      <c r="L31" s="6" t="n">
        <v>75000</v>
      </c>
    </row>
    <row r="32" spans="1:21"/>
    <row r="33" spans="1:21">
      <c r="A33" s="4" t="s">
        <v>48</v>
      </c>
      <c r="B33" s="4" t="s">
        <v>60</v>
      </c>
    </row>
  </sheetData>
  <mergeCells count="8">
    <mergeCell ref="A1:A2"/>
    <mergeCell ref="B1:D1"/>
    <mergeCell ref="E1:F1"/>
    <mergeCell ref="G1:H1"/>
    <mergeCell ref="E2:F2"/>
    <mergeCell ref="G2:H2"/>
    <mergeCell ref="A32:U32"/>
    <mergeCell ref="B33:U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7"/>
    <col customWidth="1" max="2" min="2" width="35"/>
    <col customWidth="1" max="3" min="3" width="4"/>
    <col customWidth="1" max="4" min="4" width="14"/>
    <col customWidth="1" max="5" min="5" width="4"/>
    <col customWidth="1" max="6" min="6" width="14"/>
    <col customWidth="1" max="7" min="7" width="14"/>
    <col customWidth="1" max="8" min="8" width="14"/>
  </cols>
  <sheetData>
    <row r="1" spans="1:8">
      <c r="A1" s="1" t="s">
        <v>253</v>
      </c>
      <c r="B1" s="2" t="s">
        <v>2</v>
      </c>
      <c r="C1" s="2" t="s">
        <v>48</v>
      </c>
      <c r="D1" s="2" t="s">
        <v>30</v>
      </c>
      <c r="E1" s="2" t="s">
        <v>48</v>
      </c>
      <c r="F1" s="2" t="s">
        <v>236</v>
      </c>
      <c r="G1" s="2" t="s">
        <v>254</v>
      </c>
      <c r="H1" s="2" t="s">
        <v>255</v>
      </c>
    </row>
    <row r="2" spans="1:8">
      <c r="A2" s="4" t="s">
        <v>47</v>
      </c>
      <c r="B2" s="4" t="s">
        <v>49</v>
      </c>
      <c r="D2" s="6" t="n">
        <v>1132251</v>
      </c>
      <c r="F2" s="6" t="n">
        <v>95000</v>
      </c>
    </row>
    <row r="3" spans="1:8">
      <c r="A3" s="4" t="s">
        <v>256</v>
      </c>
    </row>
    <row r="4" spans="1:8">
      <c r="A4" s="4" t="s">
        <v>47</v>
      </c>
      <c r="H4" s="6" t="n">
        <v>160000</v>
      </c>
    </row>
    <row r="5" spans="1:8">
      <c r="A5" s="4" t="s">
        <v>244</v>
      </c>
      <c r="H5" s="4" t="s">
        <v>245</v>
      </c>
    </row>
    <row r="6" spans="1:8">
      <c r="A6" s="4" t="s">
        <v>257</v>
      </c>
    </row>
    <row r="7" spans="1:8">
      <c r="A7" s="4" t="s">
        <v>47</v>
      </c>
      <c r="G7" s="6" t="n">
        <v>50000</v>
      </c>
    </row>
    <row r="8" spans="1:8">
      <c r="A8" s="4" t="s">
        <v>244</v>
      </c>
      <c r="G8" s="4" t="s">
        <v>245</v>
      </c>
    </row>
    <row r="9" spans="1:8"/>
    <row r="10" spans="1:8">
      <c r="A10" s="4" t="s">
        <v>48</v>
      </c>
      <c r="B10" s="4" t="s">
        <v>60</v>
      </c>
    </row>
  </sheetData>
  <mergeCells count="16">
    <mergeCell ref="B2:C2"/>
    <mergeCell ref="D2:E2"/>
    <mergeCell ref="B3:C3"/>
    <mergeCell ref="D3:E3"/>
    <mergeCell ref="B4:C4"/>
    <mergeCell ref="D4:E4"/>
    <mergeCell ref="B5:C5"/>
    <mergeCell ref="D5:E5"/>
    <mergeCell ref="B6:C6"/>
    <mergeCell ref="D6:E6"/>
    <mergeCell ref="B7:C7"/>
    <mergeCell ref="D7:E7"/>
    <mergeCell ref="B8:C8"/>
    <mergeCell ref="D8:E8"/>
    <mergeCell ref="A9:H9"/>
    <mergeCell ref="B10:H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258</v>
      </c>
      <c r="B1" s="2" t="s">
        <v>259</v>
      </c>
      <c r="I1" s="2" t="s">
        <v>1</v>
      </c>
    </row>
    <row r="2" spans="1:10">
      <c r="B2" s="2" t="s">
        <v>229</v>
      </c>
      <c r="C2" s="2" t="s">
        <v>3</v>
      </c>
      <c r="D2" s="2" t="s">
        <v>230</v>
      </c>
      <c r="E2" s="2" t="s">
        <v>30</v>
      </c>
      <c r="F2" s="2" t="s">
        <v>231</v>
      </c>
      <c r="G2" s="2" t="s">
        <v>233</v>
      </c>
      <c r="H2" s="2" t="s">
        <v>235</v>
      </c>
      <c r="I2" s="2" t="s">
        <v>2</v>
      </c>
      <c r="J2" s="2" t="s">
        <v>30</v>
      </c>
    </row>
    <row r="3" spans="1:10">
      <c r="A3" s="3" t="s">
        <v>260</v>
      </c>
    </row>
    <row r="4" spans="1:10">
      <c r="A4" s="4" t="s">
        <v>261</v>
      </c>
      <c r="B4" s="5" t="n">
        <v>900000</v>
      </c>
      <c r="C4" s="5" t="n">
        <v>1850000</v>
      </c>
      <c r="D4" s="5" t="n">
        <v>6762942</v>
      </c>
      <c r="E4" s="5" t="n">
        <v>1175000</v>
      </c>
      <c r="F4" s="5" t="n">
        <v>1650000</v>
      </c>
      <c r="G4" s="5" t="n">
        <v>850000</v>
      </c>
      <c r="H4" s="5" t="n">
        <v>1690000</v>
      </c>
    </row>
    <row r="5" spans="1:10">
      <c r="A5" s="4" t="s">
        <v>262</v>
      </c>
      <c r="C5" s="5" t="n">
        <v>1850000</v>
      </c>
      <c r="E5" s="5" t="n">
        <v>1175000</v>
      </c>
      <c r="F5" s="5" t="n">
        <v>1650000</v>
      </c>
      <c r="G5" s="5" t="n">
        <v>850000</v>
      </c>
      <c r="H5" s="5" t="n">
        <v>1690000</v>
      </c>
      <c r="J5" s="5" t="n">
        <v>1175000</v>
      </c>
    </row>
    <row r="6" spans="1:10">
      <c r="A6" s="4" t="s">
        <v>263</v>
      </c>
      <c r="B6" s="6" t="n">
        <v>180000</v>
      </c>
      <c r="C6" s="6" t="n">
        <v>370000</v>
      </c>
      <c r="D6" s="6" t="n">
        <v>774500</v>
      </c>
      <c r="E6" s="6" t="n">
        <v>117500</v>
      </c>
      <c r="F6" s="6" t="n">
        <v>165000</v>
      </c>
      <c r="G6" s="6" t="n">
        <v>85000</v>
      </c>
      <c r="H6" s="6" t="n">
        <v>169000</v>
      </c>
    </row>
    <row r="7" spans="1:10">
      <c r="A7" s="4" t="s">
        <v>104</v>
      </c>
      <c r="F7" s="5" t="n">
        <v>285000</v>
      </c>
      <c r="G7" s="5" t="n">
        <v>244514</v>
      </c>
      <c r="H7" s="5" t="n">
        <v>75000</v>
      </c>
    </row>
    <row r="8" spans="1:10">
      <c r="A8" s="4" t="s">
        <v>103</v>
      </c>
      <c r="G8" s="6" t="n">
        <v>31600</v>
      </c>
      <c r="H8" s="6" t="n">
        <v>26000</v>
      </c>
      <c r="I8" s="6" t="n">
        <v>19031877</v>
      </c>
      <c r="J8" s="6" t="n">
        <v>513197</v>
      </c>
    </row>
  </sheetData>
  <mergeCells count="3">
    <mergeCell ref="A1:A2"/>
    <mergeCell ref="B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9" t="s">
        <v>265</v>
      </c>
    </row>
    <row r="3" spans="1:3">
      <c r="A3" s="4" t="s">
        <v>266</v>
      </c>
      <c r="C3" s="5" t="n">
        <v>275000</v>
      </c>
    </row>
    <row r="4" spans="1:3">
      <c r="A4" s="9" t="s">
        <v>267</v>
      </c>
    </row>
    <row r="5" spans="1:3">
      <c r="A5" s="4" t="s">
        <v>266</v>
      </c>
      <c r="B5" s="5" t="n">
        <v>1850000</v>
      </c>
    </row>
    <row r="6" spans="1:3">
      <c r="A6" s="9" t="s">
        <v>268</v>
      </c>
    </row>
    <row r="7" spans="1:3">
      <c r="A7" s="4" t="s">
        <v>266</v>
      </c>
      <c r="B7" s="5" t="n">
        <v>14342000</v>
      </c>
      <c r="C7" s="5" t="n">
        <v>7867000</v>
      </c>
    </row>
    <row r="8" spans="1:3">
      <c r="A8" s="9" t="s">
        <v>269</v>
      </c>
    </row>
    <row r="9" spans="1:3">
      <c r="A9" s="4" t="s">
        <v>266</v>
      </c>
      <c r="B9" s="5" t="n">
        <v>114286</v>
      </c>
    </row>
    <row r="10" spans="1:3">
      <c r="A10" s="9" t="s">
        <v>270</v>
      </c>
    </row>
    <row r="11" spans="1:3">
      <c r="A11" s="4" t="s">
        <v>266</v>
      </c>
      <c r="B11" s="5" t="n">
        <v>124999</v>
      </c>
    </row>
    <row r="12" spans="1:3">
      <c r="A12" s="4" t="s">
        <v>271</v>
      </c>
    </row>
    <row r="13" spans="1:3">
      <c r="A13" s="4" t="s">
        <v>266</v>
      </c>
      <c r="B13" s="5" t="n">
        <v>16431285</v>
      </c>
      <c r="C13" s="5" t="n">
        <v>814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0</v>
      </c>
    </row>
    <row r="3" spans="1:3">
      <c r="A3" s="3" t="s">
        <v>260</v>
      </c>
    </row>
    <row r="4" spans="1:3">
      <c r="A4" s="4" t="s">
        <v>273</v>
      </c>
      <c r="B4" s="6" t="n">
        <v>-21</v>
      </c>
      <c r="C4" s="6" t="n">
        <v>-34</v>
      </c>
    </row>
    <row r="5" spans="1:3">
      <c r="A5" s="4" t="s">
        <v>274</v>
      </c>
      <c r="B5" s="10" t="n">
        <v>-1.9</v>
      </c>
      <c r="C5" s="6" t="n">
        <v>0</v>
      </c>
    </row>
    <row r="6" spans="1:3">
      <c r="A6" s="4" t="s">
        <v>275</v>
      </c>
      <c r="B6" s="4" t="s">
        <v>276</v>
      </c>
    </row>
    <row r="7" spans="1:3">
      <c r="A7" s="4" t="s">
        <v>277</v>
      </c>
      <c r="B7" s="4" t="s">
        <v>278</v>
      </c>
      <c r="C7" s="4" t="s">
        <v>279</v>
      </c>
    </row>
    <row r="8" spans="1:3">
      <c r="A8" s="4" t="s">
        <v>280</v>
      </c>
      <c r="B8" s="4" t="s">
        <v>276</v>
      </c>
      <c r="C8" s="4" t="s">
        <v>2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3" t="s">
        <v>260</v>
      </c>
    </row>
    <row r="3" spans="1:3">
      <c r="A3" s="4" t="s">
        <v>282</v>
      </c>
      <c r="B3" s="6" t="n">
        <v>4194726</v>
      </c>
      <c r="C3" s="6" t="n">
        <v>3079075</v>
      </c>
    </row>
    <row r="4" spans="1:3">
      <c r="A4" s="4" t="s">
        <v>283</v>
      </c>
      <c r="B4" s="5" t="n">
        <v>4381662</v>
      </c>
      <c r="C4" s="5" t="n">
        <v>207859</v>
      </c>
    </row>
    <row r="5" spans="1:3">
      <c r="A5" s="4" t="s">
        <v>284</v>
      </c>
      <c r="C5" s="5" t="n">
        <v>647</v>
      </c>
    </row>
    <row r="6" spans="1:3">
      <c r="A6" s="4" t="s">
        <v>285</v>
      </c>
      <c r="B6" s="5" t="n">
        <v>-8577388</v>
      </c>
      <c r="C6" s="5" t="n">
        <v>-2872726</v>
      </c>
    </row>
    <row r="7" spans="1:3">
      <c r="A7" s="4" t="s">
        <v>286</v>
      </c>
      <c r="B7" s="6" t="n">
        <v>0</v>
      </c>
      <c r="C7" s="5" t="n">
        <v>414855</v>
      </c>
    </row>
    <row r="8" spans="1:3">
      <c r="A8" s="4" t="s">
        <v>287</v>
      </c>
      <c r="C8" s="6" t="n">
        <v>-4148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8</v>
      </c>
      <c r="B1" s="2" t="s">
        <v>1</v>
      </c>
    </row>
    <row r="2" spans="1:3">
      <c r="B2" s="2" t="s">
        <v>2</v>
      </c>
      <c r="C2" s="2" t="s">
        <v>30</v>
      </c>
    </row>
    <row r="3" spans="1:3">
      <c r="A3" s="3" t="s">
        <v>260</v>
      </c>
    </row>
    <row r="4" spans="1:3">
      <c r="A4" s="4" t="s">
        <v>289</v>
      </c>
      <c r="B4" s="6" t="n">
        <v>6119517</v>
      </c>
      <c r="C4" s="6" t="n">
        <v>7528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790168</v>
      </c>
      <c r="C4" s="6" t="n">
        <v>225293</v>
      </c>
    </row>
    <row r="5" spans="1:3">
      <c r="A5" s="4" t="s">
        <v>74</v>
      </c>
      <c r="B5" s="5" t="n">
        <v>1055042</v>
      </c>
      <c r="C5" s="5" t="n">
        <v>195194</v>
      </c>
    </row>
    <row r="6" spans="1:3">
      <c r="A6" s="4" t="s">
        <v>75</v>
      </c>
      <c r="B6" s="5" t="n">
        <v>735126</v>
      </c>
      <c r="C6" s="5" t="n">
        <v>30098</v>
      </c>
    </row>
    <row r="7" spans="1:3">
      <c r="A7" s="3" t="s">
        <v>76</v>
      </c>
    </row>
    <row r="8" spans="1:3">
      <c r="A8" s="4" t="s">
        <v>77</v>
      </c>
      <c r="B8" s="5" t="n">
        <v>81180</v>
      </c>
      <c r="C8" s="5" t="n">
        <v>53619</v>
      </c>
    </row>
    <row r="9" spans="1:3">
      <c r="A9" s="4" t="s">
        <v>78</v>
      </c>
      <c r="B9" s="5" t="n">
        <v>19183422</v>
      </c>
      <c r="C9" s="5" t="n">
        <v>513196</v>
      </c>
    </row>
    <row r="10" spans="1:3">
      <c r="A10" s="4" t="s">
        <v>79</v>
      </c>
      <c r="B10" s="5" t="n">
        <v>1681673</v>
      </c>
      <c r="C10" s="5" t="n">
        <v>895509</v>
      </c>
    </row>
    <row r="11" spans="1:3">
      <c r="A11" s="4" t="s">
        <v>80</v>
      </c>
      <c r="B11" s="5" t="n">
        <v>78475</v>
      </c>
      <c r="C11" s="5" t="n">
        <v>60501</v>
      </c>
    </row>
    <row r="12" spans="1:3">
      <c r="A12" s="4" t="s">
        <v>81</v>
      </c>
      <c r="B12" s="5" t="n">
        <v>21060665</v>
      </c>
      <c r="C12" s="5" t="n">
        <v>1522825</v>
      </c>
    </row>
    <row r="13" spans="1:3">
      <c r="A13" s="4" t="s">
        <v>82</v>
      </c>
      <c r="B13" s="5" t="n">
        <v>-20289624</v>
      </c>
      <c r="C13" s="5" t="n">
        <v>-1492727</v>
      </c>
    </row>
    <row r="14" spans="1:3">
      <c r="A14" s="3" t="s">
        <v>83</v>
      </c>
    </row>
    <row r="15" spans="1:3">
      <c r="A15" s="4" t="s">
        <v>84</v>
      </c>
      <c r="B15" s="5" t="n">
        <v>1951</v>
      </c>
      <c r="C15" s="5" t="n">
        <v>5400</v>
      </c>
    </row>
    <row r="16" spans="1:3">
      <c r="A16" s="4" t="s">
        <v>85</v>
      </c>
      <c r="B16" s="5" t="n">
        <v>717</v>
      </c>
    </row>
    <row r="17" spans="1:3">
      <c r="A17" s="4" t="s">
        <v>86</v>
      </c>
      <c r="B17" s="5" t="n">
        <v>-3342161</v>
      </c>
      <c r="C17" s="5" t="n">
        <v>-611444</v>
      </c>
    </row>
    <row r="18" spans="1:3">
      <c r="A18" s="4" t="s">
        <v>87</v>
      </c>
      <c r="B18" s="5" t="n">
        <v>-3339343</v>
      </c>
      <c r="C18" s="5" t="n">
        <v>-606044</v>
      </c>
    </row>
    <row r="19" spans="1:3">
      <c r="A19" s="4" t="s">
        <v>88</v>
      </c>
      <c r="B19" s="5" t="n">
        <v>-23629117</v>
      </c>
      <c r="C19" s="5" t="n">
        <v>-2098771</v>
      </c>
    </row>
    <row r="20" spans="1:3">
      <c r="A20" s="4" t="s">
        <v>89</v>
      </c>
      <c r="B20" s="4" t="s">
        <v>49</v>
      </c>
      <c r="C20" s="4" t="s">
        <v>49</v>
      </c>
    </row>
    <row r="21" spans="1:3">
      <c r="A21" s="4" t="s">
        <v>90</v>
      </c>
      <c r="B21" s="6" t="n">
        <v>-23629117</v>
      </c>
      <c r="C21" s="6" t="n">
        <v>-2098771</v>
      </c>
    </row>
    <row r="22" spans="1:3">
      <c r="A22" s="4" t="s">
        <v>91</v>
      </c>
      <c r="B22" s="8" t="n">
        <v>-0.33</v>
      </c>
      <c r="C22" s="8" t="n">
        <v>-0.06</v>
      </c>
    </row>
    <row r="23" spans="1:3">
      <c r="A23" s="4" t="s">
        <v>92</v>
      </c>
      <c r="B23" s="5" t="n">
        <v>71820863</v>
      </c>
      <c r="C23" s="5" t="n">
        <v>33689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90</v>
      </c>
      <c r="B1" s="2" t="s">
        <v>1</v>
      </c>
    </row>
    <row r="2" spans="1:3">
      <c r="B2" s="2" t="s">
        <v>291</v>
      </c>
      <c r="C2" s="2" t="s">
        <v>2</v>
      </c>
    </row>
    <row r="3" spans="1:3">
      <c r="A3" s="3" t="s">
        <v>260</v>
      </c>
    </row>
    <row r="4" spans="1:3">
      <c r="A4" s="4" t="s">
        <v>292</v>
      </c>
      <c r="B4" s="6" t="n">
        <v>13220</v>
      </c>
      <c r="C4" s="6" t="n">
        <v>7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27"/>
    <col customWidth="1" max="5" min="5" width="22"/>
    <col customWidth="1" max="6" min="6" width="12"/>
  </cols>
  <sheetData>
    <row r="1" spans="1:6">
      <c r="A1" s="1" t="s">
        <v>93</v>
      </c>
      <c r="B1" s="2" t="s">
        <v>94</v>
      </c>
      <c r="C1" s="2" t="s">
        <v>95</v>
      </c>
      <c r="D1" s="2" t="s">
        <v>96</v>
      </c>
      <c r="E1" s="2" t="s">
        <v>97</v>
      </c>
      <c r="F1" s="2" t="s">
        <v>98</v>
      </c>
    </row>
    <row r="2" spans="1:6">
      <c r="A2" s="4" t="s">
        <v>99</v>
      </c>
      <c r="C2" s="6" t="n">
        <v>2901</v>
      </c>
      <c r="D2" s="6" t="n">
        <v>5494763</v>
      </c>
      <c r="E2" s="6" t="n">
        <v>-7031033</v>
      </c>
      <c r="F2" s="6" t="n">
        <v>-1533369</v>
      </c>
    </row>
    <row r="3" spans="1:6">
      <c r="A3" s="4" t="s">
        <v>100</v>
      </c>
      <c r="B3" s="5" t="n">
        <v>1000</v>
      </c>
      <c r="C3" s="5" t="n">
        <v>29014114</v>
      </c>
    </row>
    <row r="4" spans="1:6">
      <c r="A4" s="4" t="s">
        <v>101</v>
      </c>
      <c r="C4" s="6" t="n">
        <v>562</v>
      </c>
      <c r="D4" s="5" t="n">
        <v>560937</v>
      </c>
      <c r="F4" s="5" t="n">
        <v>561499</v>
      </c>
    </row>
    <row r="5" spans="1:6">
      <c r="A5" s="4" t="s">
        <v>102</v>
      </c>
      <c r="C5" s="5" t="n">
        <v>5615000</v>
      </c>
    </row>
    <row r="6" spans="1:6">
      <c r="A6" s="4" t="s">
        <v>103</v>
      </c>
      <c r="C6" s="6" t="n">
        <v>772</v>
      </c>
      <c r="D6" s="5" t="n">
        <v>512425</v>
      </c>
      <c r="F6" s="5" t="n">
        <v>513197</v>
      </c>
    </row>
    <row r="7" spans="1:6">
      <c r="A7" s="4" t="s">
        <v>104</v>
      </c>
      <c r="C7" s="5" t="n">
        <v>7719513</v>
      </c>
    </row>
    <row r="8" spans="1:6">
      <c r="A8" s="4" t="s">
        <v>105</v>
      </c>
      <c r="C8" s="6" t="n">
        <v>119</v>
      </c>
      <c r="D8" s="5" t="n">
        <v>80569</v>
      </c>
      <c r="F8" s="5" t="n">
        <v>80688</v>
      </c>
    </row>
    <row r="9" spans="1:6">
      <c r="A9" s="4" t="s">
        <v>106</v>
      </c>
      <c r="C9" s="5" t="n">
        <v>1195000</v>
      </c>
    </row>
    <row r="10" spans="1:6">
      <c r="A10" s="4" t="s">
        <v>107</v>
      </c>
      <c r="C10" s="6" t="n">
        <v>235</v>
      </c>
      <c r="D10" s="5" t="n">
        <v>375914</v>
      </c>
      <c r="F10" s="5" t="n">
        <v>376149</v>
      </c>
    </row>
    <row r="11" spans="1:6">
      <c r="A11" s="4" t="s">
        <v>108</v>
      </c>
      <c r="C11" s="5" t="n">
        <v>2347285</v>
      </c>
    </row>
    <row r="12" spans="1:6">
      <c r="A12" s="4" t="s">
        <v>90</v>
      </c>
      <c r="E12" s="5" t="n">
        <v>-2098771</v>
      </c>
      <c r="F12" s="5" t="n">
        <v>-2098771</v>
      </c>
    </row>
    <row r="13" spans="1:6">
      <c r="A13" s="4" t="s">
        <v>109</v>
      </c>
      <c r="C13" s="6" t="n">
        <v>4589</v>
      </c>
      <c r="D13" s="5" t="n">
        <v>7024608</v>
      </c>
      <c r="E13" s="5" t="n">
        <v>-9129804</v>
      </c>
      <c r="F13" s="5" t="n">
        <v>-2100607</v>
      </c>
    </row>
    <row r="14" spans="1:6">
      <c r="A14" s="4" t="s">
        <v>110</v>
      </c>
      <c r="B14" s="5" t="n">
        <v>1000</v>
      </c>
      <c r="C14" s="5" t="n">
        <v>45890912</v>
      </c>
    </row>
    <row r="15" spans="1:6">
      <c r="A15" s="4" t="s">
        <v>101</v>
      </c>
      <c r="C15" s="6" t="n">
        <v>971</v>
      </c>
      <c r="D15" s="5" t="n">
        <v>1323529</v>
      </c>
      <c r="F15" s="5" t="n">
        <v>1324500</v>
      </c>
    </row>
    <row r="16" spans="1:6">
      <c r="A16" s="4" t="s">
        <v>102</v>
      </c>
      <c r="C16" s="5" t="n">
        <v>9707285</v>
      </c>
    </row>
    <row r="17" spans="1:6">
      <c r="A17" s="4" t="s">
        <v>103</v>
      </c>
      <c r="C17" s="6" t="n">
        <v>1419</v>
      </c>
      <c r="D17" s="5" t="n">
        <v>19030458</v>
      </c>
      <c r="F17" s="5" t="n">
        <v>19031877</v>
      </c>
    </row>
    <row r="18" spans="1:6">
      <c r="A18" s="4" t="s">
        <v>104</v>
      </c>
      <c r="C18" s="5" t="n">
        <v>14195422</v>
      </c>
    </row>
    <row r="19" spans="1:6">
      <c r="A19" s="4" t="s">
        <v>107</v>
      </c>
      <c r="C19" s="6" t="n">
        <v>1013</v>
      </c>
      <c r="D19" s="5" t="n">
        <v>5613858</v>
      </c>
      <c r="F19" s="5" t="n">
        <v>5614871</v>
      </c>
    </row>
    <row r="20" spans="1:6">
      <c r="A20" s="4" t="s">
        <v>108</v>
      </c>
      <c r="C20" s="5" t="n">
        <v>10129942</v>
      </c>
    </row>
    <row r="21" spans="1:6">
      <c r="A21" s="4" t="s">
        <v>90</v>
      </c>
      <c r="E21" s="5" t="n">
        <v>-23629117</v>
      </c>
      <c r="F21" s="5" t="n">
        <v>-23629117</v>
      </c>
    </row>
    <row r="22" spans="1:6">
      <c r="A22" s="4" t="s">
        <v>111</v>
      </c>
      <c r="C22" s="6" t="n">
        <v>27</v>
      </c>
      <c r="D22" s="5" t="n">
        <v>54973</v>
      </c>
      <c r="F22" s="5" t="n">
        <v>55000</v>
      </c>
    </row>
    <row r="23" spans="1:6">
      <c r="A23" s="4" t="s">
        <v>112</v>
      </c>
      <c r="C23" s="5" t="n">
        <v>275000</v>
      </c>
    </row>
    <row r="24" spans="1:6">
      <c r="A24" s="4" t="s">
        <v>113</v>
      </c>
      <c r="C24" s="6" t="n">
        <v>125</v>
      </c>
      <c r="D24" s="5" t="n">
        <v>363875</v>
      </c>
      <c r="F24" s="5" t="n">
        <v>364000</v>
      </c>
    </row>
    <row r="25" spans="1:6">
      <c r="A25" s="4" t="s">
        <v>114</v>
      </c>
      <c r="C25" s="5" t="n">
        <v>1250000</v>
      </c>
    </row>
    <row r="26" spans="1:6">
      <c r="A26" s="4" t="s">
        <v>115</v>
      </c>
      <c r="C26" s="6" t="n">
        <v>8144</v>
      </c>
      <c r="D26" s="6" t="n">
        <v>33411300</v>
      </c>
      <c r="E26" s="6" t="n">
        <v>-32758920</v>
      </c>
      <c r="F26" s="6" t="n">
        <v>660523</v>
      </c>
    </row>
    <row r="27" spans="1:6">
      <c r="A27" s="4" t="s">
        <v>116</v>
      </c>
      <c r="B27" s="5" t="n">
        <v>1000</v>
      </c>
      <c r="C27" s="5" t="n">
        <v>81448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7</v>
      </c>
      <c r="B1" s="2" t="s">
        <v>1</v>
      </c>
    </row>
    <row r="2" spans="1:3">
      <c r="B2" s="2" t="s">
        <v>2</v>
      </c>
      <c r="C2" s="2" t="s">
        <v>30</v>
      </c>
    </row>
    <row r="3" spans="1:3">
      <c r="A3" s="3" t="s">
        <v>118</v>
      </c>
    </row>
    <row r="4" spans="1:3">
      <c r="A4" s="4" t="s">
        <v>90</v>
      </c>
      <c r="B4" s="6" t="n">
        <v>-23629117</v>
      </c>
      <c r="C4" s="6" t="n">
        <v>-2098771</v>
      </c>
    </row>
    <row r="5" spans="1:3">
      <c r="A5" s="3" t="s">
        <v>119</v>
      </c>
    </row>
    <row r="6" spans="1:3">
      <c r="A6" s="4" t="s">
        <v>120</v>
      </c>
      <c r="B6" s="5" t="n">
        <v>19019277</v>
      </c>
      <c r="C6" s="5" t="n">
        <v>513196</v>
      </c>
    </row>
    <row r="7" spans="1:3">
      <c r="A7" s="4" t="s">
        <v>121</v>
      </c>
      <c r="B7" s="5" t="n">
        <v>78475</v>
      </c>
      <c r="C7" s="5" t="n">
        <v>60501</v>
      </c>
    </row>
    <row r="8" spans="1:3">
      <c r="A8" s="4" t="s">
        <v>122</v>
      </c>
      <c r="B8" s="5" t="n">
        <v>327691</v>
      </c>
    </row>
    <row r="9" spans="1:3">
      <c r="A9" s="4" t="s">
        <v>123</v>
      </c>
      <c r="B9" s="5" t="n">
        <v>531876</v>
      </c>
      <c r="C9" s="5" t="n">
        <v>250128</v>
      </c>
    </row>
    <row r="10" spans="1:3">
      <c r="A10" s="4" t="s">
        <v>124</v>
      </c>
      <c r="B10" s="5" t="n">
        <v>3116500</v>
      </c>
      <c r="C10" s="5" t="n">
        <v>141300</v>
      </c>
    </row>
    <row r="11" spans="1:3">
      <c r="A11" s="3" t="s">
        <v>125</v>
      </c>
    </row>
    <row r="12" spans="1:3">
      <c r="A12" s="4" t="s">
        <v>126</v>
      </c>
      <c r="C12" s="5" t="n">
        <v>162</v>
      </c>
    </row>
    <row r="13" spans="1:3">
      <c r="A13" s="4" t="s">
        <v>127</v>
      </c>
      <c r="C13" s="5" t="n">
        <v>5000</v>
      </c>
    </row>
    <row r="14" spans="1:3">
      <c r="A14" s="4" t="s">
        <v>128</v>
      </c>
      <c r="B14" s="5" t="n">
        <v>-67790</v>
      </c>
      <c r="C14" s="5" t="n">
        <v>3023</v>
      </c>
    </row>
    <row r="15" spans="1:3">
      <c r="A15" s="4" t="s">
        <v>129</v>
      </c>
      <c r="B15" s="5" t="n">
        <v>90232</v>
      </c>
      <c r="C15" s="5" t="n">
        <v>123230</v>
      </c>
    </row>
    <row r="16" spans="1:3">
      <c r="A16" s="4" t="s">
        <v>130</v>
      </c>
      <c r="B16" s="5" t="n">
        <v>68169</v>
      </c>
      <c r="C16" s="5" t="n">
        <v>-13707</v>
      </c>
    </row>
    <row r="17" spans="1:3">
      <c r="A17" s="4" t="s">
        <v>131</v>
      </c>
      <c r="B17" s="5" t="n">
        <v>-518387</v>
      </c>
      <c r="C17" s="5" t="n">
        <v>289233</v>
      </c>
    </row>
    <row r="18" spans="1:3">
      <c r="A18" s="4" t="s">
        <v>132</v>
      </c>
      <c r="B18" s="5" t="n">
        <v>-34996</v>
      </c>
    </row>
    <row r="19" spans="1:3">
      <c r="A19" s="4" t="s">
        <v>133</v>
      </c>
      <c r="B19" s="5" t="n">
        <v>-1018070</v>
      </c>
      <c r="C19" s="5" t="n">
        <v>-726705</v>
      </c>
    </row>
    <row r="20" spans="1:3">
      <c r="A20" s="3" t="s">
        <v>134</v>
      </c>
    </row>
    <row r="21" spans="1:3">
      <c r="A21" s="4" t="s">
        <v>135</v>
      </c>
      <c r="B21" s="5" t="n">
        <v>-171115</v>
      </c>
      <c r="C21" s="5" t="n">
        <v>-16306</v>
      </c>
    </row>
    <row r="22" spans="1:3">
      <c r="A22" s="4" t="s">
        <v>136</v>
      </c>
      <c r="B22" s="5" t="n">
        <v>-171115</v>
      </c>
      <c r="C22" s="5" t="n">
        <v>-16306</v>
      </c>
    </row>
    <row r="23" spans="1:3">
      <c r="A23" s="3" t="s">
        <v>137</v>
      </c>
    </row>
    <row r="24" spans="1:3">
      <c r="A24" s="4" t="s">
        <v>138</v>
      </c>
      <c r="B24" s="5" t="n">
        <v>1324500</v>
      </c>
      <c r="C24" s="5" t="n">
        <v>556500</v>
      </c>
    </row>
    <row r="25" spans="1:3">
      <c r="A25" s="4" t="s">
        <v>139</v>
      </c>
      <c r="B25" s="5" t="n">
        <v>55000</v>
      </c>
    </row>
    <row r="26" spans="1:3">
      <c r="A26" s="4" t="s">
        <v>140</v>
      </c>
      <c r="C26" s="5" t="n">
        <v>345000</v>
      </c>
    </row>
    <row r="27" spans="1:3">
      <c r="A27" s="4" t="s">
        <v>141</v>
      </c>
      <c r="C27" s="5" t="n">
        <v>34500</v>
      </c>
    </row>
    <row r="28" spans="1:3">
      <c r="A28" s="4" t="s">
        <v>142</v>
      </c>
      <c r="C28" s="5" t="n">
        <v>-148000</v>
      </c>
    </row>
    <row r="29" spans="1:3">
      <c r="A29" s="4" t="s">
        <v>143</v>
      </c>
      <c r="B29" s="5" t="n">
        <v>-29500</v>
      </c>
      <c r="C29" s="5" t="n">
        <v>-50000</v>
      </c>
    </row>
    <row r="30" spans="1:3">
      <c r="A30" s="4" t="s">
        <v>144</v>
      </c>
      <c r="B30" s="5" t="n">
        <v>1350000</v>
      </c>
      <c r="C30" s="5" t="n">
        <v>738000</v>
      </c>
    </row>
    <row r="31" spans="1:3">
      <c r="A31" s="4" t="s">
        <v>145</v>
      </c>
      <c r="B31" s="5" t="n">
        <v>160815</v>
      </c>
      <c r="C31" s="5" t="n">
        <v>-5011</v>
      </c>
    </row>
    <row r="32" spans="1:3">
      <c r="A32" s="4" t="s">
        <v>146</v>
      </c>
      <c r="B32" s="5" t="n">
        <v>12133</v>
      </c>
      <c r="C32" s="5" t="n">
        <v>17144</v>
      </c>
    </row>
    <row r="33" spans="1:3">
      <c r="A33" s="4" t="s">
        <v>147</v>
      </c>
      <c r="B33" s="5" t="n">
        <v>172948</v>
      </c>
      <c r="C33" s="5" t="n">
        <v>12133</v>
      </c>
    </row>
    <row r="34" spans="1:3">
      <c r="A34" s="3" t="s">
        <v>148</v>
      </c>
    </row>
    <row r="35" spans="1:3">
      <c r="A35" s="4" t="s">
        <v>149</v>
      </c>
      <c r="B35" s="5" t="n">
        <v>2043</v>
      </c>
      <c r="C35" s="5" t="n">
        <v>11821</v>
      </c>
    </row>
    <row r="36" spans="1:3">
      <c r="A36" s="3" t="s">
        <v>150</v>
      </c>
    </row>
    <row r="37" spans="1:3">
      <c r="A37" s="4" t="s">
        <v>151</v>
      </c>
      <c r="C37" s="5" t="n">
        <v>80688</v>
      </c>
    </row>
    <row r="38" spans="1:3">
      <c r="A38" s="4" t="s">
        <v>152</v>
      </c>
      <c r="B38" s="6" t="n">
        <v>5614871</v>
      </c>
      <c r="C38" s="6" t="n">
        <v>2348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2:42:10Z</dcterms:created>
  <dcterms:modified xmlns:dcterms="http://purl.org/dc/terms/" xmlns:xsi="http://www.w3.org/2001/XMLSchema-instance" xsi:type="dcterms:W3CDTF">2018-04-17T12:42:10Z</dcterms:modified>
</cp:coreProperties>
</file>